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Oppenhe" sheetId="2" state="visible" r:id="rId2"/>
    <sheet xmlns:r="http://schemas.openxmlformats.org/officeDocument/2006/relationships" name="Risk_Return Detail Data- SA Op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May 02, 2019</t>
  </si>
  <si>
    <t>Prospectus:</t>
  </si>
  <si>
    <t>Document Type</t>
  </si>
  <si>
    <t>497</t>
  </si>
  <si>
    <t>Document Period End Date</t>
  </si>
  <si>
    <t>May 2,
		2019</t>
  </si>
  <si>
    <t>Registrant Name</t>
  </si>
  <si>
    <t>SUNAMERICA SERIES TRUST</t>
  </si>
  <si>
    <t>Central Index Key</t>
  </si>
  <si>
    <t>0000892538</t>
  </si>
  <si>
    <t>Amendment Flag</t>
  </si>
  <si>
    <t>false</t>
  </si>
  <si>
    <t>Document Creation Date</t>
  </si>
  <si>
    <t>Document Effective Date</t>
  </si>
  <si>
    <t>Prospectus Date</t>
  </si>
  <si>
    <t>May 1,
		2019</t>
  </si>
  <si>
    <t>SA Oppenheimer Main Street Large Cap Portfolio</t>
  </si>
  <si>
    <t>SunAmerica Series Trust (the “Trust”) SA Oppenheimer Main Street Large Cap Portfolio (the “Portfolio”) Supplement dated May 2, 2019, to the Statutory Prospectus dated May 1, 2019, as supplemented and amended to date The following changes to the Prospectus will become effective on or about May 24, 2019:</t>
  </si>
  <si>
    <t>The second paragraph in the subsection entitled “ Portfolio Summary: SA Oppenheimer Main Street Large Cap Portfolio (formerly, Equity Opportunities Portfolio) – Performance Information OppenheimerFunds, Inc. (“Oppenheimer”) served as subadviser of the Portfolio since May 1, 2007. Upon the acquisition of Oppenheimer on or about May 24, 2019, Invesco Advisers, Inc. (“Invesco”) assumed subadvisory duties of the Portfolio. In the subsection entitled “ Portfolio Summary: SA Oppenheimer Main Street Large Cap Portfolio (formerly, Equity Opportunities Portfolio) – Investment Adviser</t>
  </si>
  <si>
    <t xml:space="preserve">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row r="6" spans="1:1">
      <c r="A6"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6"/>
    <col customWidth="1" max="3" min="3" width="80"/>
  </cols>
  <sheetData>
    <row r="1" spans="1:3">
      <c r="A1" s="1" t="s">
        <v>21</v>
      </c>
      <c r="B1" s="1" t="s">
        <v>22</v>
      </c>
      <c r="C1" s="2" t="s">
        <v>23</v>
      </c>
    </row>
    <row r="2" spans="1:3">
      <c r="A2" s="4" t="s">
        <v>17</v>
      </c>
    </row>
    <row r="3" spans="1:3">
      <c r="A3" s="3" t="s">
        <v>24</v>
      </c>
      <c r="B3" s="4" t="s">
        <v>25</v>
      </c>
    </row>
    <row r="4" spans="1:3">
      <c r="A4" s="4" t="s">
        <v>26</v>
      </c>
      <c r="B4" s="4" t="s">
        <v>27</v>
      </c>
      <c r="C4" s="4" t="s">
        <v>18</v>
      </c>
    </row>
    <row r="5" spans="1:3">
      <c r="A5" s="4" t="s">
        <v>28</v>
      </c>
      <c r="B5" s="4" t="s">
        <v>29</v>
      </c>
      <c r="C5" s="4" t="s">
        <v>17</v>
      </c>
    </row>
    <row r="6" spans="1:3">
      <c r="A6" s="4" t="s">
        <v>30</v>
      </c>
      <c r="B6" s="4" t="s">
        <v>31</v>
      </c>
      <c r="C6" s="4" t="s">
        <v>19</v>
      </c>
    </row>
    <row r="7" spans="1:3">
      <c r="A7" s="4" t="s">
        <v>32</v>
      </c>
      <c r="B7" s="4" t="s">
        <v>33</v>
      </c>
      <c r="C7"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5</v>
      </c>
      <c r="B3" s="4" t="s">
        <v>34</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5:53:45Z</dcterms:created>
  <dcterms:modified xmlns:dcterms="http://purl.org/dc/terms/" xmlns:xsi="http://www.w3.org/2001/XMLSchema-instance" xsi:type="dcterms:W3CDTF">2019-05-23T15:53:45Z</dcterms:modified>
</cp:coreProperties>
</file>